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n. 25, 2024 USD ($)</t>
        </is>
      </c>
    </row>
    <row r="2">
      <c r="A2" s="3" t="inlineStr">
        <is>
          <t>Cover [Abstract]</t>
        </is>
      </c>
      <c r="B2" s="4" t="inlineStr">
        <is>
          <t xml:space="preserve"> </t>
        </is>
      </c>
    </row>
    <row r="3">
      <c r="A3" s="4" t="inlineStr">
        <is>
          <t>Entity Central Index Key</t>
        </is>
      </c>
      <c r="B3" s="4" t="inlineStr">
        <is>
          <t>0001506488</t>
        </is>
      </c>
    </row>
    <row r="4">
      <c r="A4" s="4" t="inlineStr">
        <is>
          <t>Amendment Flag</t>
        </is>
      </c>
      <c r="B4" s="4" t="inlineStr">
        <is>
          <t>false</t>
        </is>
      </c>
    </row>
    <row r="5">
      <c r="A5" s="4" t="inlineStr">
        <is>
          <t>Document Type</t>
        </is>
      </c>
      <c r="B5" s="4" t="inlineStr">
        <is>
          <t>424B2</t>
        </is>
      </c>
    </row>
    <row r="6">
      <c r="A6" s="4" t="inlineStr">
        <is>
          <t>Entity Registrant Name</t>
        </is>
      </c>
      <c r="B6" s="4" t="inlineStr">
        <is>
          <t>NXG NextGen Infrastructure Income Fund</t>
        </is>
      </c>
    </row>
    <row r="7">
      <c r="A7" s="3" t="inlineStr">
        <is>
          <t>Fee Table [Abstract]</t>
        </is>
      </c>
      <c r="B7" s="4" t="inlineStr">
        <is>
          <t xml:space="preserve"> </t>
        </is>
      </c>
    </row>
    <row r="8">
      <c r="A8" s="4" t="inlineStr">
        <is>
          <t>Shareholder Transaction Expenses [Table Text Block]</t>
        </is>
      </c>
      <c r="B8" s="4" t="inlineStr">
        <is>
          <t>Shareholder
Transaction Expenses
Sales load ( as a percentage of offering price 3.75 (1)
Offering expenses borne by the Fund (as a percentage
of offering price) 0.39 (2)
Dividend Reinvestment Plan fees (per transaction sales
fee) $ 15.00 (3)</t>
        </is>
      </c>
    </row>
    <row r="9">
      <c r="A9" s="4" t="inlineStr">
        <is>
          <t>Sales Load [Percent]</t>
        </is>
      </c>
      <c r="B9" s="5" t="n">
        <v>0.0375</v>
      </c>
      <c r="C9" s="4" t="inlineStr">
        <is>
          <t>[1]</t>
        </is>
      </c>
    </row>
    <row r="10">
      <c r="A10" s="4" t="inlineStr">
        <is>
          <t>Dividend Reinvestment and Cash Purchase Fees</t>
        </is>
      </c>
      <c r="B10" s="6" t="n">
        <v>15</v>
      </c>
      <c r="C10" s="4" t="inlineStr">
        <is>
          <t>[2]</t>
        </is>
      </c>
    </row>
    <row r="11">
      <c r="A11" s="3" t="inlineStr">
        <is>
          <t>Other Transaction Expenses [Abstract]</t>
        </is>
      </c>
      <c r="B11" s="4" t="inlineStr">
        <is>
          <t xml:space="preserve"> </t>
        </is>
      </c>
    </row>
    <row r="12">
      <c r="A12" s="4" t="inlineStr">
        <is>
          <t>Other Transaction Expenses [Percent]</t>
        </is>
      </c>
      <c r="B12" s="5" t="n">
        <v>0.0039</v>
      </c>
      <c r="C12" s="4" t="inlineStr">
        <is>
          <t>[3]</t>
        </is>
      </c>
    </row>
    <row r="13">
      <c r="A13" s="4" t="inlineStr">
        <is>
          <t>Annual Expenses [Table Text Block]</t>
        </is>
      </c>
      <c r="B13" s="4" t="inlineStr">
        <is>
          <t>Annual Expenses Percentage
of Net Assets (4)
Management
fees (5)(6) 1.67
Interest
expense (7) 1.67
Other
expenses (8) 0.56
Total
annual expenses (before fee waiver) (5) 3.90
Fee
waiver (5) (0.33
Total
annual expenses (after fee waiver) 3.56
(1) The
Dealer Manager will receive a fee for its financial structuring and soliciting services
equal to 3.75% of the Subscription Price per Share for each Share issued pursuant to
the exercise of Rights, including the over-subscription privilege. The Dealer Manager
will reallow to broker-dealers in the selling group to be formed and managed by the Dealer
Manager selling fees equal to 2.00% of the Subscription Price per Share for each Share
issued pursuant to the Offer as a result of their selling efforts. In addition, the Dealer
Manager will reallow to other broker-dealers that have executed and delivered a soliciting
dealer agreement and have solicited the exercise of Rights solicitation fees equal to
0.50% of the Subscription Price per Share for each Share issued pursuant to the exercise
of Rights as a result of their soliciting efforts, subject to a maximum fee based on
the number of Common Shares held by each broker-dealer through The Depository Trust Company
(“DTC”) on the Record Date.
(2) The
fees and expenses of the Offer will be borne by the Fund and indirectly by all of its
Common Shareholders, including those who do not exercise their Rights, and will result
in a reduction of the Fund’s NAV. Offering expenses borne by the Fund (including
the reimbursements described below) are estimated to be approximately $520,260 in the
aggregate, or $0.15 per Common Share (assuming the Rights are fully exercised). The Fund
has agreed to pay the Dealer Manager up to $150,000 as a partial reimbursement for its
expenses incurred in connection with the Offer. Offering expenses will be borne by the
Fund and indirectly by all of its Common Shareholders, including those who do not exercise
their Rights.
(3) There
will be no brokerage charges with respect to Common Shares issued directly by the Fund.
However, each participant will pay a pro rata share of brokerage commissions incurred
in connection with open-market purchases. In addition, participants who request a sale
of shares through the Plan Agent are subject to a $15.00 per transaction sales fee and
pay a brokerage commission of $0.12 per share sold. The Fund’s transfer agent serves
as Plan Agent. Fees paid by the Fund to the transfer agent are included in “Other
expenses” below, which are ultimately borne by common shareholders. For additional
information, see “Distribution Reinvestment Plan” in the accompanying Prospectus.
(4) Based
on net assets attributable to Common Shares during the fiscal year ended November 30,
2023.
(5) The
Fund pays the Investment Adviser an annual fee, payable monthly, in an amount equal to
1.25% of the Fund’s average weekly Managed Assets (net assets plus any assets attributable
to Financial Leverage). The fee shown above is based upon outstanding Financial Leverage
of 25% of the Fund’s Managed Assets (or 33% of the Fund’s net assets attributable
to Common Shares). If Financial Leverage of more than 25% of the Fund’s Managed
Assets (or 33% of the Fund’s net assets attributable to Common Shares) is used,
the management fees shown would be higher. Management fees calculated based on management
fees earned for the year ended November 30, 2023.
(6) The
Investment Adviser has contractually agreed to waive a portion of the management fee
in an amount equal to 0.25% of the Fund's Managed Assets through the later of June 1,
2025 or 12 months after the date of effectiveness of the Registration Statement of which
this Prospectus is a part. Prior to the termination date, the waiver agreement may be
modified, waived or terminated only with the written consent of the Board of Trustees.
(7) Based
upon the Fund’s outstanding borrowings as of November 30, 2023 of approximately
$36.810 million and the borrowing rate on the facility as of November 30, 2023, of 6.46%.
(8) Other
expenses are estimated based upon those incurred during the fiscal year ended November
30, 2023. Other expenses include acquired funds fees and expenses, which did not exceed
0.01 percent of the average net assets of the Fund for the fiscal year ended November
30, 2023. Other expenses do not include expense related to realized or unrealized investment
gains or losses. See “Management of the Fund—Fund Expenses” in the
accompanying prospectus.</t>
        </is>
      </c>
    </row>
    <row r="14">
      <c r="A14" s="4" t="inlineStr">
        <is>
          <t>Management Fees [Percent]</t>
        </is>
      </c>
      <c r="B14" s="5" t="n">
        <v>0.0167</v>
      </c>
      <c r="C14" s="4" t="inlineStr">
        <is>
          <t>[4],[5],[6]</t>
        </is>
      </c>
    </row>
    <row r="15">
      <c r="A15" s="4" t="inlineStr">
        <is>
          <t>Interest Expenses on Borrowings [Percent]</t>
        </is>
      </c>
      <c r="B15" s="5" t="n">
        <v>0.0167</v>
      </c>
      <c r="C15" s="4" t="inlineStr">
        <is>
          <t>[4],[7]</t>
        </is>
      </c>
    </row>
    <row r="16">
      <c r="A16" s="3" t="inlineStr">
        <is>
          <t>Other Annual Expenses [Abstract]</t>
        </is>
      </c>
      <c r="B16" s="4" t="inlineStr">
        <is>
          <t xml:space="preserve"> </t>
        </is>
      </c>
    </row>
    <row r="17">
      <c r="A17" s="4" t="inlineStr">
        <is>
          <t>Other Annual Expenses [Percent]</t>
        </is>
      </c>
      <c r="B17" s="5" t="n">
        <v>0.0056</v>
      </c>
      <c r="C17" s="4" t="inlineStr">
        <is>
          <t>[4],[8]</t>
        </is>
      </c>
    </row>
    <row r="18">
      <c r="A18" s="4" t="inlineStr">
        <is>
          <t>Total Annual Expenses [Percent]</t>
        </is>
      </c>
      <c r="B18" s="5" t="n">
        <v>0.039</v>
      </c>
      <c r="C18" s="4" t="inlineStr">
        <is>
          <t>[4],[5]</t>
        </is>
      </c>
    </row>
    <row r="19">
      <c r="A19" s="4" t="inlineStr">
        <is>
          <t>Waivers and Reimbursements of Fees [Percent]</t>
        </is>
      </c>
      <c r="B19" s="5" t="n">
        <v>0.0033</v>
      </c>
      <c r="C19" s="4" t="inlineStr">
        <is>
          <t>[4],[5]</t>
        </is>
      </c>
    </row>
    <row r="20">
      <c r="A20" s="4" t="inlineStr">
        <is>
          <t>Net Expense over Assets [Percent]</t>
        </is>
      </c>
      <c r="B20" s="5" t="n">
        <v>0.0356</v>
      </c>
      <c r="C20" s="4" t="inlineStr">
        <is>
          <t>[4]</t>
        </is>
      </c>
    </row>
    <row r="21">
      <c r="A21" s="4" t="inlineStr">
        <is>
          <t>Expense Example [Table Text Block]</t>
        </is>
      </c>
      <c r="B21" s="4" t="inlineStr">
        <is>
          <t>Example As
required by relevant SEC regulations, the following Example illustrates the expenses that you would pay on a $1,000 investment
in Common Shares, assuming (1) “Total annual expenses” of 3.56% of net assets attributable to Common Shares in Year
1 and 3.90% of net assets attributable to Common Sares thereafter, (2) the sales load of 3.75% and estimated offering expenses
of $3.45, and (3) a 5% annual return*:
1
Year 3
Years 5
Years 10
Years
Total
Expenses Incurred $ 76 $ 153 $ 232 $ 436 ___________
* The
Example should not be considered a representation of future expenses or returns. Actual
expenses may be higher or lower than those assumed. Moreover, the Fund’s
actual rate of return may be higher or lower than the hypothetical 5% return shown in
the Example.</t>
        </is>
      </c>
    </row>
    <row r="22">
      <c r="A22" s="4" t="inlineStr">
        <is>
          <t>Expense Example, Year 01</t>
        </is>
      </c>
      <c r="B22" s="6" t="n">
        <v>76</v>
      </c>
      <c r="C22" s="4" t="inlineStr">
        <is>
          <t>[9]</t>
        </is>
      </c>
    </row>
    <row r="23">
      <c r="A23" s="4" t="inlineStr">
        <is>
          <t>Expense Example, Years 1 to 3</t>
        </is>
      </c>
      <c r="B23" s="7" t="n">
        <v>153</v>
      </c>
      <c r="C23" s="4" t="inlineStr">
        <is>
          <t>[9]</t>
        </is>
      </c>
    </row>
    <row r="24">
      <c r="A24" s="4" t="inlineStr">
        <is>
          <t>Expense Example, Years 1 to 5</t>
        </is>
      </c>
      <c r="B24" s="7" t="n">
        <v>232</v>
      </c>
      <c r="C24" s="4" t="inlineStr">
        <is>
          <t>[9]</t>
        </is>
      </c>
    </row>
    <row r="25">
      <c r="A25" s="4" t="inlineStr">
        <is>
          <t>Expense Example, Years 1 to 10</t>
        </is>
      </c>
      <c r="B25" s="6" t="n">
        <v>436</v>
      </c>
      <c r="C25" s="4" t="inlineStr">
        <is>
          <t>[9]</t>
        </is>
      </c>
    </row>
    <row r="26">
      <c r="A26" s="4" t="inlineStr">
        <is>
          <t>Purpose of Fee Table , Note [Text Block]</t>
        </is>
      </c>
      <c r="B26" s="4" t="inlineStr">
        <is>
          <t>The
following table contains information about the costs and expenses that Common Shareholders will bear directly or indirectly. The
table is based on the capital structure of the Fund as of November 30, 2023 (except as noted below) after giving effect to
the Offer, assuming that the Offer is fully subscribed resulting in the receipt of net proceeds from the Offer of approximately
$31.5 million. If the Fund issues fewer Common Shares in the Offer and the net proceeds to the Fund are less, all other things
being equal, the total annual expenses shown would increase. The purpose of the table and the example below is to help you understand
the fees and expenses that you, as a holder of Common Shares, would bear directly or indirectly.</t>
        </is>
      </c>
    </row>
    <row r="27">
      <c r="A27" s="4" t="inlineStr">
        <is>
          <t>Basis of Transaction Fees, Note [Text Block]</t>
        </is>
      </c>
      <c r="B27" s="4" t="inlineStr">
        <is>
          <t>as a percentage of offering price</t>
        </is>
      </c>
    </row>
    <row r="28">
      <c r="A28" s="4" t="inlineStr">
        <is>
          <t>Other Transaction Fees, Note [Text Block]</t>
        </is>
      </c>
      <c r="B28" s="4" t="inlineStr">
        <is>
          <t>The
                                         fees and expenses of the Offer will be borne by the Fund and indirectly by all of its
                                         Common Shareholders, including those who do not exercise their Rights, and will result
                                         in a reduction of the Fund’s NAV. Offering expenses borne by the Fund (including
                                         the reimbursements described below) are estimated to be approximately $520,260 in the
                                         aggregate, or $0.15 per Common Share (assuming the Rights are fully exercised). The Fund
                                         has agreed to pay the Dealer Manager up to $150,000 as a partial reimbursement for its
                                         expenses incurred in connection with the Offer. Offering expenses will be borne by the
                                         Fund and indirectly by all of its Common Shareholders, including those who do not exercise
                                         their Rights.</t>
        </is>
      </c>
    </row>
    <row r="29">
      <c r="A29" s="4" t="inlineStr">
        <is>
          <t>Other Expenses, Note [Text Block]</t>
        </is>
      </c>
      <c r="B29" s="4" t="inlineStr">
        <is>
          <t>Other
                                         expenses are estimated based upon those incurred during the fiscal year ended November
                                         30, 2023. Other expenses include acquired funds fees and expenses, which did not exceed
                                         0.01 percent of the average net assets of the Fund for the fiscal year ended November
                                         30, 2023. Other expenses do not include expense related to realized or unrealized investment
                                         gains or losses. See “Management of the Fund—Fund Expenses” in the
                                         accompanying prospectus.</t>
        </is>
      </c>
    </row>
    <row r="30"/>
    <row r="31">
      <c r="A31" s="4" t="inlineStr">
        <is>
          <t>[1]The
Dealer Manager will receive a fee for its financial structuring and soliciting services
equal to 3.75% of the Subscription Price per Share for each Share issued pursuant to
the exercise of Rights, including the over-subscription privilege. The Dealer Manager
will reallow to broker-dealers in the selling group to be formed and managed by the Dealer
Manager selling fees equal to 2.00% of the Subscription Price per Share for each Share
issued pursuant to the Offer as a result of their selling efforts. In addition, the Dealer
Manager will reallow to other broker-dealers that have executed and delivered a soliciting
dealer agreement and have solicited the exercise of Rights solicitation fees equal to
0.50% of the Subscription Price per Share for each Share issued pursuant to the exercise
of Rights as a result of their soliciting efforts, subject to a maximum fee based on
the number of Common Shares held by each broker-dealer through The Depository Trust Company
(“DTC”) on the Record Date.[2]There
will be no brokerage charges with respect to Common Shares issued directly by the Fund.
However, each participant will pay a pro rata share of brokerage commissions incurred
in connection with open-market purchases. In addition, participants who request a sale
of shares through the Plan Agent are subject to a $15.00 per transaction sales fee and
pay a brokerage commission of $0.12 per share sold. The Fund’s transfer agent serves
as Plan Agent. Fees paid by the Fund to the transfer agent are included in “Other
expenses” below, which are ultimately borne by common shareholders. For additional
information, see “Distribution Reinvestment Plan” in the accompanying Prospectus.[3] The
fees and expenses of the Offer will be borne by the Fund and indirectly by all of its
Common Shareholders, including those who do not exercise their Rights, and will result
in a reduction of the Fund’s NAV. Offering expenses borne by the Fund (including
the reimbursements described below) are estimated to be approximately $520,260 in the
aggregate, or $0.15 per Common Share (assuming the Rights are fully exercised). The Fund
has agreed to pay the Dealer Manager up to $150,000 as a partial reimbursement for its
expenses incurred in connection with the Offer. Offering expenses will be borne by the
Fund and indirectly by all of its Common Shareholders, including those who do not exercise
their Rights. Other
expenses are estimated based upon those incurred during the fiscal year ended November
30, 2023. Other expenses include acquired funds fees and expenses, which did not exceed
0.01 percent of the average net assets of the Fund for the fiscal year ended November
30, 2023. Other expenses do not include expense related to realized or unrealized investment
gains or losses. See “Management of the Fund—Fund Expenses” in the
accompanying prospectus. The
Example should not be considered a representation of future expenses or returns. Actual
expenses may be higher or lower than those assumed. Moreover, the Fund’s
actual rate of return may be higher or lower than the hypothetical 5% return shown in
the Example.</t>
        </is>
      </c>
    </row>
  </sheetData>
  <mergeCells count="3">
    <mergeCell ref="B1:C1"/>
    <mergeCell ref="A30:C30"/>
    <mergeCell ref="A31:C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01:10:51Z</dcterms:created>
  <dcterms:modified xmlns:dcterms="http://purl.org/dc/terms/" xmlns:xsi="http://www.w3.org/2001/XMLSchema-instance" xsi:type="dcterms:W3CDTF">2024-06-26T01:10:51Z</dcterms:modified>
</cp:coreProperties>
</file>